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May 31,
		2017</t>
  </si>
  <si>
    <t>Registrant Name</t>
  </si>
  <si>
    <t>dei_EntityRegistrantName</t>
  </si>
  <si>
    <t>Columbia Funds Series Trust II</t>
  </si>
  <si>
    <t>Central Index Key</t>
  </si>
  <si>
    <t>dei_EntityCentralIndexKey</t>
  </si>
  <si>
    <t>Amendment Flag</t>
  </si>
  <si>
    <t>dei_AmendmentFlag</t>
  </si>
  <si>
    <t>false</t>
  </si>
  <si>
    <t>Document Creation Date</t>
  </si>
  <si>
    <t>dei_DocumentCreationDate</t>
  </si>
  <si>
    <t>Dec. 20,
		2017</t>
  </si>
  <si>
    <t>Document Effective Date</t>
  </si>
  <si>
    <t>dei_DocumentEffectiveDate</t>
  </si>
  <si>
    <t>Prospectus Date</t>
  </si>
  <si>
    <t>rr_ProspectusDate</t>
  </si>
  <si>
    <t>Oct. 1,
		2017</t>
  </si>
  <si>
    <t>Oct. 01, 2017</t>
  </si>
  <si>
    <t>Supplement dated December 20, 2017 to the Prospectus and Summary Prospectus, each as supplemented, of the following fund (the Fund): Fund Prospectus and Summary Prospectus Dated Columbia Funds Series Trust II Columbia Diversified Equity Income Fund 10/1/2017 On November 15, 2017, the Fund's Board of Trustees approved a proposal to change the Fund's name, as well as certain changes to the Fund's principal investment strategies. As a result, effective on or about February 28, 2018 (the Effective Date), the Fund’s name is changed to Columbia Large Cap Value Fund Columbia Diversified Equity Income Fund Columbia Large Cap Value Fund The information under the subsection “Principal Investment Strategies” in the Fund's Summary Prospectus and in the “Summary of the Fund” section of the Fund's Prospectus is hereby superseded and replaced with the following: The Fund’s assets primarily are invested in equity securities. Under normal market conditions, the Fund will invest at least 80% of its net assets (including the amount of any borrowings for investment purposes) in common and preferred stocks of large capitalization companies. These companies have market capitalizations in the range of companies in the Russell 1000 ® The Fund typically invests in dividend-paying common and preferred stocks. The Fund may invest up to 25% of its net assets in foreign investments. The Fund may from time to time emphasize one or more sectors in selecting its investments, including the financial services sector. The rest of the section remains the same.</t>
  </si>
  <si>
    <t>Supplement [Text Block]</t>
  </si>
  <si>
    <t>cfstii_SupplementTextBlock</t>
  </si>
  <si>
    <t>Columbia Diversified Equity Income Fund</t>
  </si>
  <si>
    <t>Strategy Narrative [Text Block]</t>
  </si>
  <si>
    <t>rr_StrategyNarrativeTextBlock</t>
  </si>
  <si>
    <t>The Fund’s assets primarily are invested in equity securities. Under normal market conditions, the Fund will invest at least 80% of its net assets (including the amount of any borrowings for investment purposes) in common and preferred stocks of large capitalization companies. These companies have market capitalizations in the range of companies in the Russell 1000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5228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1T11:55:42Z</dcterms:created>
  <dcterms:modified xmlns:dcterms="http://purl.org/dc/terms/" xmlns:xsi="http://www.w3.org/2001/XMLSchema-instance" xsi:type="dcterms:W3CDTF">2018-01-11T11:55:42Z</dcterms:modified>
</cp:coreProperties>
</file>